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Prepaids" sheetId="11" state="visible" r:id="rId11"/>
    <sheet xmlns:r="http://schemas.openxmlformats.org/officeDocument/2006/relationships" name="Fixed Assets" sheetId="12" state="visible" r:id="rId12"/>
    <sheet xmlns:r="http://schemas.openxmlformats.org/officeDocument/2006/relationships" name="Accrued liabilities" sheetId="13" state="visible" r:id="rId13"/>
    <sheet xmlns:r="http://schemas.openxmlformats.org/officeDocument/2006/relationships" name="Equity"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Officer fe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ixed Assets (Tables)" sheetId="21" state="visible" r:id="rId21"/>
    <sheet xmlns:r="http://schemas.openxmlformats.org/officeDocument/2006/relationships" name="Organization and Basis of Pre_2" sheetId="22" state="visible" r:id="rId22"/>
    <sheet xmlns:r="http://schemas.openxmlformats.org/officeDocument/2006/relationships" name="Going Concern (Details Narrativ" sheetId="23" state="visible" r:id="rId23"/>
    <sheet xmlns:r="http://schemas.openxmlformats.org/officeDocument/2006/relationships" name="Note Receivable (Details Narrat" sheetId="24" state="visible" r:id="rId24"/>
    <sheet xmlns:r="http://schemas.openxmlformats.org/officeDocument/2006/relationships" name="Prepaids (Details Narrative)" sheetId="25" state="visible" r:id="rId25"/>
    <sheet xmlns:r="http://schemas.openxmlformats.org/officeDocument/2006/relationships" name="Fixed Assets - Fixed assets (De" sheetId="26" state="visible" r:id="rId26"/>
    <sheet xmlns:r="http://schemas.openxmlformats.org/officeDocument/2006/relationships" name="Fixed Assets (Details Narrative" sheetId="27" state="visible" r:id="rId27"/>
    <sheet xmlns:r="http://schemas.openxmlformats.org/officeDocument/2006/relationships" name="Accrued liabilities (Details Na" sheetId="28" state="visible" r:id="rId28"/>
    <sheet xmlns:r="http://schemas.openxmlformats.org/officeDocument/2006/relationships" name="Equity (Details Narrative)"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Officer and Director fees (Deta"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Document and Entity Information - shares</t>
        </is>
      </c>
      <c r="B1" s="2" t="inlineStr">
        <is>
          <t>9 Months Ended</t>
        </is>
      </c>
    </row>
    <row r="2">
      <c r="B2" s="2" t="inlineStr">
        <is>
          <t>Dec. 31, 2020</t>
        </is>
      </c>
      <c r="C2" s="2" t="inlineStr">
        <is>
          <t>Sep. 10, 2021</t>
        </is>
      </c>
    </row>
    <row r="3">
      <c r="A3" s="3" t="inlineStr">
        <is>
          <t>Document And Entity Information</t>
        </is>
      </c>
    </row>
    <row r="4">
      <c r="A4" s="4" t="inlineStr">
        <is>
          <t>Entity Registrant Name</t>
        </is>
      </c>
      <c r="B4" s="4" t="inlineStr">
        <is>
          <t>Mountain High Acquisitions Corp.</t>
        </is>
      </c>
    </row>
    <row r="5">
      <c r="A5" s="4" t="inlineStr">
        <is>
          <t>Entity Central Index Key</t>
        </is>
      </c>
      <c r="B5" s="4" t="inlineStr">
        <is>
          <t>0001507181</t>
        </is>
      </c>
    </row>
    <row r="6">
      <c r="A6" s="4" t="inlineStr">
        <is>
          <t>Document Type</t>
        </is>
      </c>
      <c r="B6" s="4" t="inlineStr">
        <is>
          <t>10-Q</t>
        </is>
      </c>
    </row>
    <row r="7">
      <c r="A7" s="4" t="inlineStr">
        <is>
          <t>Document Period End Date</t>
        </is>
      </c>
      <c r="B7" s="4" t="inlineStr">
        <is>
          <t>Dec. 31,
		2020</t>
        </is>
      </c>
    </row>
    <row r="8">
      <c r="A8" s="4" t="inlineStr">
        <is>
          <t>Entity Incorporation, State or Country Code</t>
        </is>
      </c>
      <c r="B8" s="4" t="inlineStr">
        <is>
          <t>CO</t>
        </is>
      </c>
    </row>
    <row r="9">
      <c r="A9" s="4" t="inlineStr">
        <is>
          <t>Amendment Flag</t>
        </is>
      </c>
      <c r="B9" s="4" t="inlineStr">
        <is>
          <t>false</t>
        </is>
      </c>
    </row>
    <row r="10">
      <c r="A10" s="4" t="inlineStr">
        <is>
          <t>Current Fiscal Year End Date</t>
        </is>
      </c>
      <c r="B10" s="4" t="inlineStr">
        <is>
          <t>--03-31</t>
        </is>
      </c>
    </row>
    <row r="11">
      <c r="A11" s="4" t="inlineStr">
        <is>
          <t>Entity File Number</t>
        </is>
      </c>
      <c r="B11" s="4" t="inlineStr">
        <is>
          <t>333-175825</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true</t>
        </is>
      </c>
    </row>
    <row r="15">
      <c r="A15" s="4" t="inlineStr">
        <is>
          <t>Elected Not To Use the Extended Transition Period</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Common Stock, Shares Outstanding</t>
        </is>
      </c>
      <c r="C18" s="5" t="n">
        <v>220302547</v>
      </c>
    </row>
    <row r="19">
      <c r="A19" s="4" t="inlineStr">
        <is>
          <t>Document Fiscal Period Focus</t>
        </is>
      </c>
      <c r="B19" s="4" t="inlineStr">
        <is>
          <t>Q3</t>
        </is>
      </c>
    </row>
    <row r="20">
      <c r="A20" s="4" t="inlineStr">
        <is>
          <t>Document Fiscal Year Focus</t>
        </is>
      </c>
      <c r="B20" s="4" t="inlineStr">
        <is>
          <t>2021</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Dec. 31, 2020</t>
        </is>
      </c>
    </row>
    <row r="3">
      <c r="A3" s="3" t="inlineStr">
        <is>
          <t>Credit Loss [Abstract]</t>
        </is>
      </c>
    </row>
    <row r="4">
      <c r="A4" s="4" t="inlineStr">
        <is>
          <t>Note Receivable</t>
        </is>
      </c>
      <c r="B4" s="4" t="inlineStr">
        <is>
          <t xml:space="preserve">Note 3 – Note Receivable In May 2017, the Company formed MYHI-AZ to acquire
equipment to service the growing cannabis industry. In September 2017, the Company entered into a consulting agreement with D9 Manufacturing,
"D9," to provide D9 customers with infrastructure equipment. Also in September 2017, MYHI-AZ purchased 2 intermodal grow containers
from D9 to be used in a grow operation in Arizona. MYHI-AZ leased the grow containers to D9 for 3 years with the right to extend the lease
for an additional 2 years. The lease began August 15, 2017. The lease provided for a monthly lease rate of $20,000 a month and required
advance payment for operating supplies and expenses. The monthly lease rate was recorded as Revenue and an Account Receivable while the
advances were recorded as Other Receivable. The monthly lease payments were to commence on harvesting of the first crop. The containers
were planted in October 2017 with an expected harvest in January 2018. The initial grow operation encountered a power failure which ultimately
resulted in the loss of the crop. The loss of this crop resulted in a deferral of collection of the lease rental payments and the operating
cost payments. The power failure highlighted electrical issues with the facility where the containers were being used and improvements
to the containers that could be made. While the container improvements were made, the facility power requirement issues were never fully
resolved. Effective September 11, 2018, MYHI-AZ and D9 agreed
to convert the current amount due under the operating lease, representing $150,000 in lease payments and $22,294 in operating expenses,
into a $135,000 note payable, (the "Note"), with a term of 3 years and interest rate of 7% per annum, and to capitalize $35,000
for improvements to the containers. The first payment on the Note was due October 3, 2018. In addition, and in anticipation of the resolution
of the power issues at the grow facility, the Parties agreed to terminate the current lease effective March 31, 2018, and replace it with
a new lease beginning July 1, 2018 with lease payments of $5,000 per month beginning November 1, 2018. This replacement lease was terminated
on March 31, 2019, as D9 was unable to successfully complete a harvest due to the ongoing power problems and a shift in the focus of their
company to extraction only. The Note however remained in full force and effect. As of , 2020, D9 had defaulted in making payments to the Company at which the Company determine it would
be in the best interest to write off the note effective immediately. The loss of $61,988 has been recognized as a loss on asset write
of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s</t>
        </is>
      </c>
      <c r="B1" s="2" t="inlineStr">
        <is>
          <t>9 Months Ended</t>
        </is>
      </c>
    </row>
    <row r="2">
      <c r="B2" s="2" t="inlineStr">
        <is>
          <t>Dec. 31, 2020</t>
        </is>
      </c>
    </row>
    <row r="3">
      <c r="A3" s="3" t="inlineStr">
        <is>
          <t>Notes to Financial Statements</t>
        </is>
      </c>
    </row>
    <row r="4">
      <c r="A4" s="4" t="inlineStr">
        <is>
          <t>Prepaids</t>
        </is>
      </c>
      <c r="B4" s="4" t="inlineStr">
        <is>
          <t>Note 4 – Prepaids Prepaids as of December 31, 2020 and March 31, 2020,
were $5,000 and $0, respectively. These include a $5,000 prepayment to our director and officer for futur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Dec. 31, 2020</t>
        </is>
      </c>
    </row>
    <row r="3">
      <c r="A3" s="3" t="inlineStr">
        <is>
          <t>Property, Plant and Equipment [Abstract]</t>
        </is>
      </c>
    </row>
    <row r="4">
      <c r="A4" s="4" t="inlineStr">
        <is>
          <t>Fixed Assets</t>
        </is>
      </c>
      <c r="B4" s="4" t="inlineStr">
        <is>
          <t>Note 5 – Fixed Assets Fixed assets consist of the following at December
31, 2020:
Extraction
Equipment $ 159,667
Less:
accumulated depreciation and amortization (67,858 )
Total $ 91,808 Total depreciation expense for the nine months ended
December 31, 2020 and 2019 was $24,027 and $42,27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Dec. 31, 2020</t>
        </is>
      </c>
    </row>
    <row r="3">
      <c r="A3" s="3" t="inlineStr">
        <is>
          <t>Payables and Accruals [Abstract]</t>
        </is>
      </c>
    </row>
    <row r="4">
      <c r="A4" s="4" t="inlineStr">
        <is>
          <t>Accrued liabilities</t>
        </is>
      </c>
      <c r="B4" s="4" t="inlineStr">
        <is>
          <t>Note 6 – Accrued liabilities As of December 31, 2020 and 2019 total accrued liabilities
consisted of $0 and $2,47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0</t>
        </is>
      </c>
    </row>
    <row r="3">
      <c r="A3" s="3" t="inlineStr">
        <is>
          <t>Equity [Abstract]</t>
        </is>
      </c>
    </row>
    <row r="4">
      <c r="A4" s="4" t="inlineStr">
        <is>
          <t>Equity</t>
        </is>
      </c>
      <c r="B4" s="4" t="inlineStr">
        <is>
          <t>Note 7 – Equity Preferred
Stock The Company has 250,000,000 shares of Series
B preferred stock with a par value of $0.0001 per share. On June 9, 2017, the Company authorized up to 200,000
shares of Series B stock issuable. The shares have liquidation preference as well as 20:1 voting rights. The stated value of the shares
are $0.75 per share and are redeemable by the Company, at the Company’s option, at any point after June 9, 2020 with 30 days notice
for the $0.75 per share. The shares are convertible by the Holder at $0.075 per share at any point up until the day before they are redeemed. On June 12, 2017, the Company issued 100,000 shares
of Series B Convertible Preferred stock, par value $0.0001, to an outside consulting firm for consulting services, valued at $109,700,
which was recorded as consulting fees in the three months ended June 30, 2017. Due to the super voting provision of the Series B Convertible
Preferred stock the Company recorded a loss on valuation of the shares of $2,084,300, the equivalent of 20,000,000 shares less the associated
consulting expense of $109,700. These are the only shares of Series B Preferred Stock
outstanding as of December 31, 2020 and March 31, 2020. Common Stock On May 13, 2020, the Company intended to acquire GPS
Associates, Inc. (“GPS”) from Trilogy Capital, LLC, for an aggregated of 215,250,000 restricted shares of MYHI common stock
for $1,650,000 (valuation given to GPS at the time). The Company, however, was never able to get an audit completed of GPS Associates,
Inc., because the books and records of GPS were so deficient that the Company was unable to generate financial statements of GPS with
the result that the Company in turn was unable to comply with its reporting obligations under the Securities Exchange Act of 1934 and
became delinquent in its filings with the Securities and Exchange Commission. For these reasons and to ensure the financials of
the Company are not misleading, the Company will record the 215,250,000 shares on its Statement of Stockholders Equity as Reserved - Shares
Outstanding for failed Acquisition at no value. These shares will then be returned and canceled in the subsequent year upon the rescission
agreement on May 17, 2021 (see subsequent note). In addition to the rescission of the GPS acquisition,
the Company agreed to issue a total of 14,500,000 shares to Trilogy in settlement for various advances made to the Company between September
2020 and March 2021 ($145,000 total advances). As of December 31, 2020. the Company has recorded these shares at a price of $290,000 ($0.02/share
fair market value at time of settlement), as these shares are the “cost” associated with the Company entering into this agreement.
Upon the agreement being rescinded, the Company will write off the debts due to the related party as indicated ($145,000) and will recognize
a loss on the failed acquisition of $145,000 (see subsequent note). During the nine months ended December 31, 2020, the
Company issued 11,750,000 shares of common stock for total proceeds of $9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0</t>
        </is>
      </c>
    </row>
    <row r="3">
      <c r="A3" s="3" t="inlineStr">
        <is>
          <t>Debt Disclosure [Abstract]</t>
        </is>
      </c>
    </row>
    <row r="4">
      <c r="A4" s="4" t="inlineStr">
        <is>
          <t>Notes Payable</t>
        </is>
      </c>
      <c r="B4" s="4" t="inlineStr">
        <is>
          <t>Note 8 - Notes Payable On April 24, 2019, the
Company entered in a convertible note payable in the amount of $112,500. The Company recorded discounts of $ 2,500
of debt offering costs and an original issue discount of $10,000 on issuance. During the year ended March 31, 2020, the Company fully
amortized these discounts, resulting in $12,500 of interest expense. The Company determined
there to be an embedded derivative liability present
per the criteria of ASC 815, which requires the elements of the instrument to be bifurcated. The note had conversion provisions allowing
the holder to convert the note into shares of the Company at a discount, as described in the table below. The Company recorded a derivative
liability of $121,053 which was calculated at issuance (April 24, 2019) based on the amount the note could be converted into at that time,
over and above the note payable. On April 24, 2020, the
convertible note payable with interest accrued in the amount of $94,000 was settled and paid in full . As of December 31, 2020, the value of the derivative
liability was $111,181, and the company recognized a gain on the settlement in other income section of the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9 - Related Party Transactions On April 13, 2020, the Company had an outstanding
note payable of $50,000 and $936 in accrued interest due to Trilogy Capital, LLC. The note accrues 4% interest monthly and is due October
13, 2020. As of September 30, 2020, the Company owed one shareholder
$15,000 in advances used for operating expenses. On September 4, 2020, the Company received $50,000
from GPS in advances used for operating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icer fees</t>
        </is>
      </c>
      <c r="B1" s="2" t="inlineStr">
        <is>
          <t>9 Months Ended</t>
        </is>
      </c>
    </row>
    <row r="2">
      <c r="B2" s="2" t="inlineStr">
        <is>
          <t>Dec. 31, 2020</t>
        </is>
      </c>
    </row>
    <row r="3">
      <c r="A3" s="3" t="inlineStr">
        <is>
          <t>Compensation Related Costs [Abstract]</t>
        </is>
      </c>
    </row>
    <row r="4">
      <c r="A4" s="4" t="inlineStr">
        <is>
          <t>Officer fees</t>
        </is>
      </c>
      <c r="B4" s="4" t="inlineStr">
        <is>
          <t>Note 10 – Officer fees As of December 31, 2020, total officer fees paid were
$33,379 to the Company’s CEO and Director. On September 8, 2020, Alan Smith resigned as a member of the Board of Directors of the
Company and as of President, Chief Executive Officer, Chief Financial Officer, Secretary and Treasurer of the Company, together with any
positions with any subsidiary of the Company. There were no disagreements between the Company and Mr. Smith relative to his resig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5"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12 – Subsequent Events On May 8, 2020, Mountain
High Acquisitions Corp, (“MYHI”) and Trilogy Capital LLC ("Trilogy") entered into an Exchange Agreement (the “Exchange
Agreement”) pursuant to which MYHI agreed to purchase from Trilogy all of the capital stock of GPS Associates, Inc. (the “GPS
Shares”), a Delaware corporation ("GPS") in exchange (the "Exchange") for 215,250,000 restricted shares of MYHI
(the “MYHI Shares"). Dr. Judy Pham is the sole member and manager of Trilogy. Dr Pham is also the sole member and manager of
Alchemy Capital, LLC ("Alchemy") which owns 53,727,273 shares of the MYHI's Common Stock . Effective May 17, 2021, Mountain High Acquisitions
Corp, (the “Company”), GPS Associates, Inc. (“GPS”) and Trilogy Capital (Trilogy”) entered into a Rescission
Agreement (the “Rescission Agreement”) pursuant to which the parties thereto agreed to rescind and cancel that certain Exchange
Agreement dated May 13, 2020. Pursuant to the Rescission Agreement Trilogy surrendered or caused the surrender for cancellation of the
MYHI Shares, and the Company returned to Trilogy and/or its designee the GPS Shares. The Rescission Agreement was entered into because
the books and records of GPS were so deficient that the Company was unable to generate financial statements of GPS with the result that
the Company in turn was unable to comply with its reporting obligations under the Securities Exchange Act of 1934 and became delinquent
in its filings with the Securities and Exchange Commission. Under the Exchange Agreement, Trilogy agreed to convert an aggregate amount
of $145,000 representing advances to the Company by Trilogy into 14,500,000 restricted shares (the “Conversion Shares”). Thus, the financial statements included herein reflect
the financial statements of Mountain High Acquisitions Corp as if the transaction had never occurred. Under AU 560.08, the Company
has determined that the reflection of the acquisition of Trilogy (inclusive of the corresponding shares being issued) would be misleading
to the historical financial statements of the Company. On March 8, 2021, the Company entered into
an Exchange Agreement with David and Gwen Aquino David Aquino and Gwen Aquino (collectively,the"Shareholders"), pursuant to
which MYHI agreed to purchase from the Shareholders all of the capital stock of Kafkaford Holdings, Inc., a California corporation dba
Certain Supply ("CS") in exchange (the "Exchange") for 48,076,923 restricted shares of MYHI (the “MYHI Shares").
A portion of the MYHI Shares are subject to forfeiture in the event that the Employment Agreement referenced below is terminated by David
Aquino without good reason or by MYHI for cause. In connection with the Exchange, MYHI entered
into an Employment Agreement with David Aquino (the “Employment Agreement”) pursuant to which MYHI agreed to employ Mr. Aquino
as its Chief Operating Officer and President of CS. The term of employment is for two years from March 8, 2021 provided that the term
will be extended for successive one-year terms unless either party provides written notice at least sixty days prior to the end of the
applicable period of employment. Mr. Aquino is to receive (a) a base salary of $180,000 per annum (the Base Salary”) which Base
Salary will be subject to an increase to $360,000 at the first instance the average of the closing prices of MYHI shares over a consecutive
seven trading day period exceeds $0.25; (b) a signing bonus of $100,000 within 45 days from the closing; (c) an annual bonus on the first
anniversary of closing of $180,000 to be paid in restricted shares of MYHI common stock, and on the second and subsequent anniversaries,
$360,000 in restricted shares of MYHI Common Stock if the average of the closing prices for the consecutive seven trading days immediately
prior to the end of such twelve month period exceeds $0.25; and (d) an annual performance bonus of 4,000,000 restricted shares if (x)on
the first anniversary of the closing, the average of the closing prices for the consecutive seven tradings immediately preceeding such
date is at least $0.25, and (y) on the second and subsequent anniversaries, the average of the closing prices for the consecutive seven
trading days immediately preceeding the applicable anniversary date exceeds $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Mar. 31, 2020</t>
        </is>
      </c>
    </row>
    <row r="2">
      <c r="A2" s="3" t="inlineStr">
        <is>
          <t>CURRENT ASSETS</t>
        </is>
      </c>
    </row>
    <row r="3">
      <c r="A3" s="4" t="inlineStr">
        <is>
          <t>Cash and cash equivalents</t>
        </is>
      </c>
      <c r="B3" s="6" t="n">
        <v>2445</v>
      </c>
      <c r="C3" s="6" t="n">
        <v>5542</v>
      </c>
    </row>
    <row r="4">
      <c r="A4" s="4" t="inlineStr">
        <is>
          <t>Prepaids</t>
        </is>
      </c>
      <c r="B4" s="5" t="n">
        <v>5000</v>
      </c>
      <c r="C4" s="5" t="n">
        <v>7500</v>
      </c>
    </row>
    <row r="5">
      <c r="A5" s="4" t="inlineStr">
        <is>
          <t>Deposits</t>
        </is>
      </c>
      <c r="B5" s="4" t="inlineStr">
        <is>
          <t xml:space="preserve"> </t>
        </is>
      </c>
      <c r="C5" s="5" t="n">
        <v>5652</v>
      </c>
    </row>
    <row r="6">
      <c r="A6" s="4" t="inlineStr">
        <is>
          <t>Notes receivable - current</t>
        </is>
      </c>
      <c r="B6" s="4" t="inlineStr">
        <is>
          <t xml:space="preserve"> </t>
        </is>
      </c>
      <c r="C6" s="5" t="n">
        <v>46533</v>
      </c>
    </row>
    <row r="7">
      <c r="A7" s="4" t="inlineStr">
        <is>
          <t>TOTAL CURRENT ASSETS</t>
        </is>
      </c>
      <c r="B7" s="5" t="n">
        <v>7445</v>
      </c>
      <c r="C7" s="5" t="n">
        <v>65227</v>
      </c>
    </row>
    <row r="8">
      <c r="A8" s="3" t="inlineStr">
        <is>
          <t>OTHER ASSETS</t>
        </is>
      </c>
    </row>
    <row r="9">
      <c r="A9" s="4" t="inlineStr">
        <is>
          <t>Notes receivable - long term</t>
        </is>
      </c>
      <c r="B9" s="4" t="inlineStr">
        <is>
          <t xml:space="preserve"> </t>
        </is>
      </c>
      <c r="C9" s="5" t="n">
        <v>26828</v>
      </c>
    </row>
    <row r="10">
      <c r="A10" s="4" t="inlineStr">
        <is>
          <t>TOTAL OTHER ASSETS</t>
        </is>
      </c>
      <c r="B10" s="4" t="inlineStr">
        <is>
          <t xml:space="preserve"> </t>
        </is>
      </c>
      <c r="C10" s="5" t="n">
        <v>26828</v>
      </c>
    </row>
    <row r="11">
      <c r="A11" s="4" t="inlineStr">
        <is>
          <t>FIXED ASSETS (NET)</t>
        </is>
      </c>
      <c r="B11" s="5" t="n">
        <v>91808</v>
      </c>
      <c r="C11" s="5" t="n">
        <v>115835</v>
      </c>
    </row>
    <row r="12">
      <c r="A12" s="4" t="inlineStr">
        <is>
          <t>TOTAL ASSETS</t>
        </is>
      </c>
      <c r="B12" s="5" t="n">
        <v>99253</v>
      </c>
      <c r="C12" s="5" t="n">
        <v>207890</v>
      </c>
    </row>
    <row r="13">
      <c r="A13" s="3" t="inlineStr">
        <is>
          <t>CURRENT LIABILITIES</t>
        </is>
      </c>
    </row>
    <row r="14">
      <c r="A14" s="4" t="inlineStr">
        <is>
          <t>Accounts payable</t>
        </is>
      </c>
      <c r="B14" s="5" t="n">
        <v>26197</v>
      </c>
      <c r="C14" s="5" t="n">
        <v>4473</v>
      </c>
    </row>
    <row r="15">
      <c r="A15" s="4" t="inlineStr">
        <is>
          <t>Accounts payable - related party</t>
        </is>
      </c>
      <c r="B15" s="5" t="n">
        <v>39000</v>
      </c>
      <c r="C15" s="5" t="n">
        <v>305</v>
      </c>
    </row>
    <row r="16">
      <c r="A16" s="4" t="inlineStr">
        <is>
          <t>Accrued liabilities</t>
        </is>
      </c>
      <c r="B16" s="4" t="inlineStr">
        <is>
          <t xml:space="preserve"> </t>
        </is>
      </c>
      <c r="C16" s="5" t="n">
        <v>2474</v>
      </c>
    </row>
    <row r="17">
      <c r="A17" s="4" t="inlineStr">
        <is>
          <t>Accrued liabilities - related party</t>
        </is>
      </c>
      <c r="B17" s="5" t="n">
        <v>1449</v>
      </c>
      <c r="C17" s="4" t="inlineStr">
        <is>
          <t xml:space="preserve"> </t>
        </is>
      </c>
    </row>
    <row r="18">
      <c r="A18" s="4" t="inlineStr">
        <is>
          <t>Due to related party</t>
        </is>
      </c>
      <c r="B18" s="5" t="n">
        <v>15000</v>
      </c>
      <c r="C18" s="4" t="inlineStr">
        <is>
          <t xml:space="preserve"> </t>
        </is>
      </c>
    </row>
    <row r="19">
      <c r="A19" s="4" t="inlineStr">
        <is>
          <t>Notes payable - related party</t>
        </is>
      </c>
      <c r="B19" s="5" t="n">
        <v>125000</v>
      </c>
      <c r="C19" s="4" t="inlineStr">
        <is>
          <t xml:space="preserve"> </t>
        </is>
      </c>
    </row>
    <row r="20">
      <c r="A20" s="4" t="inlineStr">
        <is>
          <t>Convertible notes payable, net of discounts $0 and $0 as of December 31, 2020 and March 31, 2020, respectively</t>
        </is>
      </c>
      <c r="B20" s="4" t="inlineStr">
        <is>
          <t xml:space="preserve"> </t>
        </is>
      </c>
      <c r="C20" s="5" t="n">
        <v>90656</v>
      </c>
    </row>
    <row r="21">
      <c r="A21" s="4" t="inlineStr">
        <is>
          <t>Derivative liability</t>
        </is>
      </c>
      <c r="B21" s="4" t="inlineStr">
        <is>
          <t xml:space="preserve"> </t>
        </is>
      </c>
      <c r="C21" s="5" t="n">
        <v>111181</v>
      </c>
    </row>
    <row r="22">
      <c r="A22" s="4" t="inlineStr">
        <is>
          <t>TOTAL CURRENT LIABILITIES</t>
        </is>
      </c>
      <c r="B22" s="5" t="n">
        <v>206647</v>
      </c>
      <c r="C22" s="5" t="n">
        <v>209089</v>
      </c>
    </row>
    <row r="23">
      <c r="A23" s="3" t="inlineStr">
        <is>
          <t>STOCKHOLDERS' EQUITY (DEFICIT):</t>
        </is>
      </c>
    </row>
    <row r="24">
      <c r="A24" s="4" t="inlineStr">
        <is>
          <t>Preferred stock, $0.0001 par value; 250,000,000 shares authorized, 100,000 and 100,000 shares issued and outstanding as of December 31, 2020 and March 31, 2020 respectively</t>
        </is>
      </c>
      <c r="B24" s="5" t="n">
        <v>10</v>
      </c>
      <c r="C24" s="5" t="n">
        <v>10</v>
      </c>
    </row>
    <row r="25">
      <c r="A25" s="4" t="inlineStr">
        <is>
          <t>Common stock, $0.0001 par value; 500,000,000 shares authorized, 246,935,605 and 220,685,605 shares issued and outstanding as of December 31, 2020 and March 31, 2020 respectively</t>
        </is>
      </c>
      <c r="B25" s="5" t="n">
        <v>24694</v>
      </c>
      <c r="C25" s="5" t="n">
        <v>22069</v>
      </c>
    </row>
    <row r="26">
      <c r="A26" s="4" t="inlineStr">
        <is>
          <t>Shares reserved</t>
        </is>
      </c>
      <c r="B26" s="5" t="n">
        <v>-290000</v>
      </c>
      <c r="C26" s="4" t="inlineStr">
        <is>
          <t xml:space="preserve"> </t>
        </is>
      </c>
    </row>
    <row r="27">
      <c r="A27" s="4" t="inlineStr">
        <is>
          <t>Additional paid in capital</t>
        </is>
      </c>
      <c r="B27" s="5" t="n">
        <v>15969020</v>
      </c>
      <c r="C27" s="5" t="n">
        <v>15587645</v>
      </c>
    </row>
    <row r="28">
      <c r="A28" s="4" t="inlineStr">
        <is>
          <t>Accumulated equity (deficit)</t>
        </is>
      </c>
      <c r="B28" s="5" t="n">
        <v>-15811118</v>
      </c>
      <c r="C28" s="5" t="n">
        <v>-15610923</v>
      </c>
    </row>
    <row r="29">
      <c r="A29" s="4" t="inlineStr">
        <is>
          <t>TOTAL STOCKHOLDERS' EQUITY (DEFICIT)</t>
        </is>
      </c>
      <c r="B29" s="5" t="n">
        <v>-107394</v>
      </c>
      <c r="C29" s="5" t="n">
        <v>-1199</v>
      </c>
    </row>
    <row r="30">
      <c r="A30" s="4" t="inlineStr">
        <is>
          <t>TOTAL LIABILITIES AND STOCKHOLDERS' EQUITY (DEFICIT)</t>
        </is>
      </c>
      <c r="B30" s="6" t="n">
        <v>99253</v>
      </c>
      <c r="C30" s="6" t="n">
        <v>207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is>
      </c>
    </row>
    <row r="5">
      <c r="A5" s="4" t="inlineStr">
        <is>
          <t>Principles of Consolidation</t>
        </is>
      </c>
      <c r="B5" s="4" t="inlineStr">
        <is>
          <t>Principles of Consolidation The accounts of the Company and its wholly–owned
subsidiaries MYHI-AZ and One Lab Co are included in the accompanying consolidated financial statements. All intercompany balances and
transactions were eliminated on consolidation.</t>
        </is>
      </c>
    </row>
    <row r="6">
      <c r="A6" s="4" t="inlineStr">
        <is>
          <t>Use of Estimates</t>
        </is>
      </c>
      <c r="B6" s="4" t="inlineStr">
        <is>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is>
      </c>
    </row>
    <row r="7">
      <c r="A7" s="4" t="inlineStr">
        <is>
          <t>Fair Value of Financial Instruments</t>
        </is>
      </c>
      <c r="B7" s="4" t="inlineStr">
        <is>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t>
        </is>
      </c>
    </row>
    <row r="8">
      <c r="A8" s="4" t="inlineStr">
        <is>
          <t>Cash and Cash Equivalents</t>
        </is>
      </c>
      <c r="B8" s="4" t="inlineStr">
        <is>
          <t>Cash and Cash Equivalents Cash and cash equivalents include cash on hand and
cash in time deposits, certificates of deposit and all highly liquid debt instruments with original maturities of three months or less. Financial
instruments that potentially subject the Company to concentration of credit risk consist principally of cash deposits. Accounts at each
institution are insured by the Federal Deposit Insurance Corporation (“FDIC”) up to $250,000. On 31,
2020, and March 31, 2020, the Company had $0 and $0 in excess of the FDIC insured limit, respectively.</t>
        </is>
      </c>
    </row>
    <row r="9">
      <c r="A9" s="4" t="inlineStr">
        <is>
          <t>Revenue Recognition</t>
        </is>
      </c>
      <c r="B9" s="4" t="inlineStr">
        <is>
          <t>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Revenue represents lease revenue for the grow containers
pursuant to the Company's lease with D9 and extraction equipment lease pursuant to the Labco share exchange agreement. For the nine months
ended December 31, 2020 the Company recorded no revenue.</t>
        </is>
      </c>
    </row>
    <row r="10">
      <c r="A10" s="4" t="inlineStr">
        <is>
          <t>Fixed Assets</t>
        </is>
      </c>
      <c r="B10" s="4" t="inlineStr">
        <is>
          <t>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 Long-lived assets, which include property, equipment,
goodwill and identifiable intangible assets, are reviewed for impairment whenever events or changes in business circumstances indicate
impairment may exist. If the Company determines that the carrying value of a long-lived asset may not be recoverable, a permanent impairment
charge is recorded for the amount by which the carrying value of the long-lived asset exceeds its estimated fair value. If an initial
assessment indicates it is more likely than not an impairment may exist, it is evaluated by comparing the unit’s estimated fair
value to its carrying value. Fair value is generally estimated using an income approach that discounts estimated future cash flows using
discount rates judged by management to be commensurate with the applicable risk. Estimates of future sales, operating results, cash flows
and discount rates are subject to changes in the economic environment, including such factors as the general level of market interest
rates, expected equity market returns and the volatility of markets served, particularly when recessionary economic circumstances continue
for an extended period of time. Management believes the estimates of future cash flows and fair values are reasonable; however, changes
in estimates due to variance from assumptions could materially affect the evaluations. Fixed assets as of December 31, 2020, have not been
impaired.</t>
        </is>
      </c>
    </row>
    <row r="11">
      <c r="A11" s="4" t="inlineStr">
        <is>
          <t>Intangible Assets</t>
        </is>
      </c>
      <c r="B11" s="4" t="inlineStr">
        <is>
          <t xml:space="preserve">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
        </is>
      </c>
    </row>
    <row r="12">
      <c r="A12" s="4" t="inlineStr">
        <is>
          <t>Income Taxes</t>
        </is>
      </c>
      <c r="B12"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3, 2014, 2015, 2016, 2017, 2018 and 2019. The Company has
no tax positions on December 31, 2020 and 2019, for which the ultimate deductibility is highly certain but for which there is uncertainty
about the timing of such deductibility.</t>
        </is>
      </c>
    </row>
    <row r="13">
      <c r="A13" s="4" t="inlineStr">
        <is>
          <t>Basic and Diluted Loss Per Share</t>
        </is>
      </c>
      <c r="B13" s="4" t="inlineStr">
        <is>
          <t>Basic and Diluted Loss Per Share Earnings per share is calculated in accordance with
the ASC Topic 260, Earnings Per Share</t>
        </is>
      </c>
    </row>
    <row r="14">
      <c r="A14" s="4" t="inlineStr">
        <is>
          <t>Recent Accounting Pronouncements</t>
        </is>
      </c>
      <c r="B14" s="4" t="inlineStr">
        <is>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Dec. 31, 2020</t>
        </is>
      </c>
    </row>
    <row r="3">
      <c r="A3" s="3" t="inlineStr">
        <is>
          <t>Property, Plant and Equipment [Abstract]</t>
        </is>
      </c>
    </row>
    <row r="4">
      <c r="A4" s="4" t="inlineStr">
        <is>
          <t>Fixed assets</t>
        </is>
      </c>
      <c r="B4" s="4" t="inlineStr">
        <is>
          <t xml:space="preserve">Extraction
Equipment $ 159,667
Less:
accumulated depreciation and amortization (67,858 )
Total $ 91,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Organization and Basis of Presentation (Details Narrative)</t>
        </is>
      </c>
      <c r="B1" s="2" t="inlineStr">
        <is>
          <t>9 Months Ended</t>
        </is>
      </c>
    </row>
    <row r="2">
      <c r="B2" s="2" t="inlineStr">
        <is>
          <t>Dec. 31, 2020USD ($)</t>
        </is>
      </c>
    </row>
    <row r="3">
      <c r="A3" s="3" t="inlineStr">
        <is>
          <t>Accounting Policies [Abstract]</t>
        </is>
      </c>
    </row>
    <row r="4">
      <c r="A4" s="4" t="inlineStr">
        <is>
          <t>Loss resulting from forgiveness of debt</t>
        </is>
      </c>
      <c r="B4" s="6" t="n">
        <v>-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Organization, Consolidation and Presentation of Financial Statements [Abstract]</t>
        </is>
      </c>
    </row>
    <row r="4">
      <c r="A4" s="4" t="inlineStr">
        <is>
          <t>Net loss</t>
        </is>
      </c>
      <c r="B4" s="6" t="n">
        <v>-113986</v>
      </c>
      <c r="C4" s="6" t="n">
        <v>-52967</v>
      </c>
      <c r="D4" s="6" t="n">
        <v>-200195</v>
      </c>
      <c r="E4" s="6" t="n">
        <v>-255601</v>
      </c>
    </row>
    <row r="5">
      <c r="A5" s="4" t="inlineStr">
        <is>
          <t>Accumulated deficit</t>
        </is>
      </c>
      <c r="B5" s="6" t="n">
        <v>-15811118</v>
      </c>
      <c r="D5" s="6" t="n">
        <v>-15811118</v>
      </c>
      <c r="F5" s="6" t="n">
        <v>-156109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Note Receivable (Details Narrative)</t>
        </is>
      </c>
      <c r="B1" s="2" t="inlineStr">
        <is>
          <t>7 Months Ended</t>
        </is>
      </c>
    </row>
    <row r="2">
      <c r="B2" s="2" t="inlineStr">
        <is>
          <t>Mar. 31, 2019USD ($)</t>
        </is>
      </c>
    </row>
    <row r="3">
      <c r="A3" s="3" t="inlineStr">
        <is>
          <t>Credit Loss [Abstract]</t>
        </is>
      </c>
    </row>
    <row r="4">
      <c r="A4" s="4" t="inlineStr">
        <is>
          <t>Note receivable from D9 Manufacturing, amount</t>
        </is>
      </c>
      <c r="B4" s="6" t="n">
        <v>135000</v>
      </c>
    </row>
    <row r="5">
      <c r="A5" s="4" t="inlineStr">
        <is>
          <t>Note receivable from D9 Manufacturing, term</t>
        </is>
      </c>
      <c r="B5" s="4" t="inlineStr">
        <is>
          <t>3 years</t>
        </is>
      </c>
    </row>
    <row r="6">
      <c r="A6" s="4" t="inlineStr">
        <is>
          <t>Note receivable from D9 Manufacturing, interest rate per annum</t>
        </is>
      </c>
      <c r="B6" s="4" t="inlineStr">
        <is>
          <t>7.00%</t>
        </is>
      </c>
    </row>
    <row r="7">
      <c r="A7" s="4" t="inlineStr">
        <is>
          <t>Capitalized amount for improvements to equipment</t>
        </is>
      </c>
      <c r="B7" s="6" t="n">
        <v>35000</v>
      </c>
    </row>
    <row r="8">
      <c r="A8" s="4" t="inlineStr">
        <is>
          <t>Operating lease amount, monthly payment</t>
        </is>
      </c>
      <c r="B8" s="6" t="n">
        <v>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USD ($)</t>
        </is>
      </c>
      <c r="B1" s="2" t="inlineStr">
        <is>
          <t>Dec. 31, 2020</t>
        </is>
      </c>
      <c r="C1" s="2" t="inlineStr">
        <is>
          <t>Mar. 31, 2020</t>
        </is>
      </c>
    </row>
    <row r="2">
      <c r="A2" s="3" t="inlineStr">
        <is>
          <t>Notes to Financial Statements</t>
        </is>
      </c>
    </row>
    <row r="3">
      <c r="A3" s="4" t="inlineStr">
        <is>
          <t>Prepaids</t>
        </is>
      </c>
      <c r="B3" s="6" t="n">
        <v>5000</v>
      </c>
      <c r="C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Fixed Assets - Fixed assets (Details)</t>
        </is>
      </c>
      <c r="B1" s="2" t="inlineStr">
        <is>
          <t>Dec. 31, 2020USD ($)</t>
        </is>
      </c>
    </row>
    <row r="2">
      <c r="A2" s="3" t="inlineStr">
        <is>
          <t>Property, Plant and Equipment [Abstract]</t>
        </is>
      </c>
    </row>
    <row r="3">
      <c r="A3" s="4" t="inlineStr">
        <is>
          <t>Extraction Equipment</t>
        </is>
      </c>
      <c r="B3" s="6" t="n">
        <v>159667</v>
      </c>
    </row>
    <row r="4">
      <c r="A4" s="4" t="inlineStr">
        <is>
          <t>Less: accumulated depreciation and amortization</t>
        </is>
      </c>
      <c r="B4" s="5" t="n">
        <v>-67858</v>
      </c>
    </row>
    <row r="5">
      <c r="A5" s="4" t="inlineStr">
        <is>
          <t>Total</t>
        </is>
      </c>
      <c r="B5" s="6" t="n">
        <v>918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Dec. 31, 2020</t>
        </is>
      </c>
      <c r="C2" s="2" t="inlineStr">
        <is>
          <t>Dec. 31, 2019</t>
        </is>
      </c>
    </row>
    <row r="3">
      <c r="A3" s="3" t="inlineStr">
        <is>
          <t>Property, Plant and Equipment [Abstract]</t>
        </is>
      </c>
    </row>
    <row r="4">
      <c r="A4" s="4" t="inlineStr">
        <is>
          <t>Depreciation expense</t>
        </is>
      </c>
      <c r="B4" s="6" t="n">
        <v>24027</v>
      </c>
      <c r="C4" s="6" t="n">
        <v>422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rued liabilities (Details Narrative) - USD ($)</t>
        </is>
      </c>
      <c r="B1" s="2" t="inlineStr">
        <is>
          <t>Dec. 31, 2020</t>
        </is>
      </c>
      <c r="C1" s="2" t="inlineStr">
        <is>
          <t>Mar. 31, 2020</t>
        </is>
      </c>
      <c r="D1" s="2" t="inlineStr">
        <is>
          <t>Dec. 31, 2019</t>
        </is>
      </c>
    </row>
    <row r="2">
      <c r="A2" s="3" t="inlineStr">
        <is>
          <t>Payables and Accruals [Abstract]</t>
        </is>
      </c>
    </row>
    <row r="3">
      <c r="A3" s="4" t="inlineStr">
        <is>
          <t>Accrued liabilities</t>
        </is>
      </c>
      <c r="B3" s="4" t="inlineStr">
        <is>
          <t xml:space="preserve"> </t>
        </is>
      </c>
      <c r="C3" s="6" t="n">
        <v>2474</v>
      </c>
      <c r="D3" s="6" t="n">
        <v>24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Details Narrative) - USD ($)</t>
        </is>
      </c>
      <c r="B1" s="2" t="inlineStr">
        <is>
          <t>3 Months Ended</t>
        </is>
      </c>
      <c r="C1" s="2" t="inlineStr">
        <is>
          <t>9 Months Ended</t>
        </is>
      </c>
    </row>
    <row r="2">
      <c r="B2" s="2" t="inlineStr">
        <is>
          <t>Jun. 30, 2017</t>
        </is>
      </c>
      <c r="C2" s="2" t="inlineStr">
        <is>
          <t>Dec. 31, 2020</t>
        </is>
      </c>
    </row>
    <row r="3">
      <c r="A3" s="3" t="inlineStr">
        <is>
          <t>Equity [Abstract]</t>
        </is>
      </c>
    </row>
    <row r="4">
      <c r="A4" s="4" t="inlineStr">
        <is>
          <t>Series B Convertible Preferred stock issued for consulting services, shares</t>
        </is>
      </c>
      <c r="B4" s="5" t="n">
        <v>100000</v>
      </c>
    </row>
    <row r="5">
      <c r="A5" s="4" t="inlineStr">
        <is>
          <t>Series B Convertible Preferred stock issued for consulting services, value</t>
        </is>
      </c>
      <c r="B5" s="6" t="n">
        <v>109700</v>
      </c>
    </row>
    <row r="6">
      <c r="A6" s="4" t="inlineStr">
        <is>
          <t>Series B Convertible Preferred stock issued for consulting services, loss on valuation of shares recorded</t>
        </is>
      </c>
      <c r="B6" s="6" t="n">
        <v>-2084300</v>
      </c>
    </row>
    <row r="7">
      <c r="A7" s="4" t="inlineStr">
        <is>
          <t>Common stock issued for proceeds, shares</t>
        </is>
      </c>
      <c r="C7" s="5" t="n">
        <v>11750000</v>
      </c>
    </row>
    <row r="8">
      <c r="A8" s="4" t="inlineStr">
        <is>
          <t>Common stock issued for proceeds, amount</t>
        </is>
      </c>
      <c r="C8" s="6" t="n">
        <v>9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250000000</v>
      </c>
      <c r="C4" s="5" t="n">
        <v>250000000</v>
      </c>
    </row>
    <row r="5">
      <c r="A5" s="4" t="inlineStr">
        <is>
          <t>Preferred stock, issued</t>
        </is>
      </c>
      <c r="B5" s="5" t="n">
        <v>100000</v>
      </c>
      <c r="C5" s="5" t="n">
        <v>100000</v>
      </c>
    </row>
    <row r="6">
      <c r="A6" s="4" t="inlineStr">
        <is>
          <t>Preferred stock, outstanding</t>
        </is>
      </c>
      <c r="B6" s="5" t="n">
        <v>100000</v>
      </c>
      <c r="C6" s="5" t="n">
        <v>100000</v>
      </c>
    </row>
    <row r="7">
      <c r="A7" s="4" t="inlineStr">
        <is>
          <t>Common stock, par value</t>
        </is>
      </c>
      <c r="B7" s="7" t="n">
        <v>0.0001</v>
      </c>
      <c r="C7" s="7" t="n">
        <v>0.0001</v>
      </c>
    </row>
    <row r="8">
      <c r="A8" s="4" t="inlineStr">
        <is>
          <t>Common stock, authorized</t>
        </is>
      </c>
      <c r="B8" s="5" t="n">
        <v>500000000</v>
      </c>
      <c r="C8" s="5" t="n">
        <v>500000000</v>
      </c>
    </row>
    <row r="9">
      <c r="A9" s="4" t="inlineStr">
        <is>
          <t>Common stock, issued</t>
        </is>
      </c>
      <c r="B9" s="5" t="n">
        <v>246935605</v>
      </c>
      <c r="C9" s="5" t="n">
        <v>220685605</v>
      </c>
    </row>
    <row r="10">
      <c r="A10" s="4" t="inlineStr">
        <is>
          <t>Common stock, outstanding</t>
        </is>
      </c>
      <c r="B10" s="5" t="n">
        <v>246935605</v>
      </c>
      <c r="C10" s="5" t="n">
        <v>220685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s Payable (Details Narrative) - USD ($)</t>
        </is>
      </c>
      <c r="B1" s="2" t="inlineStr">
        <is>
          <t>9 Months Ended</t>
        </is>
      </c>
      <c r="C1" s="2" t="inlineStr">
        <is>
          <t>12 Months Ended</t>
        </is>
      </c>
    </row>
    <row r="2">
      <c r="B2" s="2" t="inlineStr">
        <is>
          <t>Dec. 31, 2020</t>
        </is>
      </c>
      <c r="C2" s="2" t="inlineStr">
        <is>
          <t>Mar. 31, 2020</t>
        </is>
      </c>
      <c r="D2" s="2" t="inlineStr">
        <is>
          <t>Apr. 24, 2019</t>
        </is>
      </c>
    </row>
    <row r="3">
      <c r="A3" s="3" t="inlineStr">
        <is>
          <t>Notes Payable Details Narrative Abstract</t>
        </is>
      </c>
    </row>
    <row r="4">
      <c r="A4" s="4" t="inlineStr">
        <is>
          <t>Convertible note payable, amount</t>
        </is>
      </c>
      <c r="D4" s="6" t="n">
        <v>112500</v>
      </c>
    </row>
    <row r="5">
      <c r="A5" s="4" t="inlineStr">
        <is>
          <t>Discounts of debt offering costs recorded</t>
        </is>
      </c>
      <c r="C5" s="6" t="n">
        <v>2500</v>
      </c>
    </row>
    <row r="6">
      <c r="A6" s="4" t="inlineStr">
        <is>
          <t>Original issue discount recorded</t>
        </is>
      </c>
      <c r="D6" s="5" t="n">
        <v>10000</v>
      </c>
    </row>
    <row r="7">
      <c r="A7" s="4" t="inlineStr">
        <is>
          <t>Interest expense</t>
        </is>
      </c>
      <c r="C7" s="6" t="n">
        <v>12500</v>
      </c>
    </row>
    <row r="8">
      <c r="A8" s="4" t="inlineStr">
        <is>
          <t>Derivative liability value</t>
        </is>
      </c>
      <c r="B8" s="6" t="n">
        <v>111181</v>
      </c>
      <c r="D8" s="6" t="n">
        <v>121053</v>
      </c>
    </row>
    <row r="9">
      <c r="A9" s="4" t="inlineStr">
        <is>
          <t>Convertible note payable with interest accrued, settled and paid in full</t>
        </is>
      </c>
      <c r="B9" s="5" t="n">
        <v>-94000</v>
      </c>
    </row>
    <row r="10">
      <c r="A10" s="4" t="inlineStr">
        <is>
          <t>Outstanding note payable due</t>
        </is>
      </c>
      <c r="B10" s="6" t="n">
        <v>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Dec. 31, 2020</t>
        </is>
      </c>
      <c r="C2" s="2" t="inlineStr">
        <is>
          <t>Dec. 31, 2019</t>
        </is>
      </c>
      <c r="D2" s="2" t="inlineStr">
        <is>
          <t>Apr. 13, 2020</t>
        </is>
      </c>
    </row>
    <row r="3">
      <c r="A3" s="4" t="inlineStr">
        <is>
          <t>Amounts received in advances used for operating expenses</t>
        </is>
      </c>
      <c r="B3" s="4" t="inlineStr">
        <is>
          <t xml:space="preserve"> </t>
        </is>
      </c>
      <c r="C3" s="6" t="n">
        <v>100000</v>
      </c>
    </row>
    <row r="4">
      <c r="A4" s="4" t="inlineStr">
        <is>
          <t>Trilogy Capital, LLC</t>
        </is>
      </c>
    </row>
    <row r="5">
      <c r="A5" s="4" t="inlineStr">
        <is>
          <t>Note payable, outstanding balance</t>
        </is>
      </c>
      <c r="D5" s="6" t="n">
        <v>50000</v>
      </c>
    </row>
    <row r="6">
      <c r="A6" s="4" t="inlineStr">
        <is>
          <t>Note payable, accrued interest</t>
        </is>
      </c>
      <c r="B6" s="6" t="n">
        <v>936</v>
      </c>
    </row>
    <row r="7">
      <c r="A7" s="4" t="inlineStr">
        <is>
          <t>Note payable, monthly interest rate</t>
        </is>
      </c>
      <c r="B7" s="4" t="inlineStr">
        <is>
          <t>4.00%</t>
        </is>
      </c>
    </row>
    <row r="8">
      <c r="A8" s="4" t="inlineStr">
        <is>
          <t>Shareholder</t>
        </is>
      </c>
    </row>
    <row r="9">
      <c r="A9" s="4" t="inlineStr">
        <is>
          <t>Amounts owed to shareholder in advances used for operating expenses</t>
        </is>
      </c>
      <c r="B9" s="6" t="n">
        <v>15000</v>
      </c>
    </row>
    <row r="10">
      <c r="A10" s="4" t="inlineStr">
        <is>
          <t>GPS</t>
        </is>
      </c>
    </row>
    <row r="11">
      <c r="A11" s="4" t="inlineStr">
        <is>
          <t>Amounts received in advances used for operating expenses</t>
        </is>
      </c>
      <c r="B11" s="6" t="n">
        <v>7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Officer and Director fees (Details Narrative)</t>
        </is>
      </c>
      <c r="B1" s="2" t="inlineStr">
        <is>
          <t>9 Months Ended</t>
        </is>
      </c>
    </row>
    <row r="2">
      <c r="B2" s="2" t="inlineStr">
        <is>
          <t>Dec. 31, 2020USD ($)</t>
        </is>
      </c>
    </row>
    <row r="3">
      <c r="A3" s="4" t="inlineStr">
        <is>
          <t>CEO</t>
        </is>
      </c>
    </row>
    <row r="4">
      <c r="A4" s="4" t="inlineStr">
        <is>
          <t>Total officer fees paid</t>
        </is>
      </c>
      <c r="B4" s="6" t="n">
        <v>333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Depreciation</t>
        </is>
      </c>
      <c r="B4" s="6" t="n">
        <v>7984</v>
      </c>
      <c r="C4" s="6" t="n">
        <v>8049</v>
      </c>
      <c r="D4" s="6" t="n">
        <v>24027</v>
      </c>
      <c r="E4" s="6" t="n">
        <v>42272</v>
      </c>
    </row>
    <row r="5">
      <c r="A5" s="4" t="inlineStr">
        <is>
          <t>Officer and director fees</t>
        </is>
      </c>
      <c r="B5" s="4" t="inlineStr">
        <is>
          <t xml:space="preserve"> </t>
        </is>
      </c>
      <c r="C5" s="5" t="n">
        <v>22500</v>
      </c>
      <c r="D5" s="5" t="n">
        <v>44224</v>
      </c>
      <c r="E5" s="5" t="n">
        <v>67500</v>
      </c>
    </row>
    <row r="6">
      <c r="A6" s="4" t="inlineStr">
        <is>
          <t>Professional fees</t>
        </is>
      </c>
      <c r="B6" s="5" t="n">
        <v>43320</v>
      </c>
      <c r="C6" s="5" t="n">
        <v>9535</v>
      </c>
      <c r="D6" s="5" t="n">
        <v>146136</v>
      </c>
      <c r="E6" s="5" t="n">
        <v>55380</v>
      </c>
    </row>
    <row r="7">
      <c r="A7" s="4" t="inlineStr">
        <is>
          <t>Selling, general and administrative expenses</t>
        </is>
      </c>
      <c r="B7" s="5" t="n">
        <v>181</v>
      </c>
      <c r="C7" s="5" t="n">
        <v>11135</v>
      </c>
      <c r="D7" s="5" t="n">
        <v>34062</v>
      </c>
      <c r="E7" s="5" t="n">
        <v>32779</v>
      </c>
    </row>
    <row r="8">
      <c r="A8" s="4" t="inlineStr">
        <is>
          <t>Total operating expenses</t>
        </is>
      </c>
      <c r="B8" s="5" t="n">
        <v>51485</v>
      </c>
      <c r="C8" s="5" t="n">
        <v>51219</v>
      </c>
      <c r="D8" s="5" t="n">
        <v>248449</v>
      </c>
      <c r="E8" s="5" t="n">
        <v>197931</v>
      </c>
    </row>
    <row r="9">
      <c r="A9" s="4" t="inlineStr">
        <is>
          <t>(Loss) from operations</t>
        </is>
      </c>
      <c r="B9" s="5" t="n">
        <v>-51485</v>
      </c>
      <c r="C9" s="5" t="n">
        <v>-51219</v>
      </c>
      <c r="D9" s="5" t="n">
        <v>-248449</v>
      </c>
      <c r="E9" s="5" t="n">
        <v>-197931</v>
      </c>
    </row>
    <row r="10">
      <c r="A10" s="3" t="inlineStr">
        <is>
          <t>Interest expense:</t>
        </is>
      </c>
    </row>
    <row r="11">
      <c r="A11" s="4" t="inlineStr">
        <is>
          <t>Amortization of convertible debt discounts</t>
        </is>
      </c>
      <c r="B11" s="4" t="inlineStr">
        <is>
          <t xml:space="preserve"> </t>
        </is>
      </c>
      <c r="C11" s="4" t="inlineStr">
        <is>
          <t xml:space="preserve"> </t>
        </is>
      </c>
      <c r="D11" s="4" t="inlineStr">
        <is>
          <t xml:space="preserve"> </t>
        </is>
      </c>
      <c r="E11" s="5" t="n">
        <v>-12500</v>
      </c>
    </row>
    <row r="12">
      <c r="A12" s="4" t="inlineStr">
        <is>
          <t>Interest expense</t>
        </is>
      </c>
      <c r="B12" s="5" t="n">
        <v>-513</v>
      </c>
      <c r="C12" s="5" t="n">
        <v>-3314</v>
      </c>
      <c r="D12" s="5" t="n">
        <v>-2072</v>
      </c>
      <c r="E12" s="5" t="n">
        <v>-10029</v>
      </c>
    </row>
    <row r="13">
      <c r="A13" s="4" t="inlineStr">
        <is>
          <t>Gain on derivative liability</t>
        </is>
      </c>
      <c r="B13" s="4" t="inlineStr">
        <is>
          <t xml:space="preserve"> </t>
        </is>
      </c>
      <c r="C13" s="4" t="inlineStr">
        <is>
          <t xml:space="preserve"> </t>
        </is>
      </c>
      <c r="D13" s="5" t="n">
        <v>111181</v>
      </c>
      <c r="E13" s="4" t="inlineStr">
        <is>
          <t xml:space="preserve"> </t>
        </is>
      </c>
    </row>
    <row r="14">
      <c r="A14" s="4" t="inlineStr">
        <is>
          <t>Other income (expense)</t>
        </is>
      </c>
      <c r="B14" s="4" t="inlineStr">
        <is>
          <t xml:space="preserve"> </t>
        </is>
      </c>
      <c r="C14" s="5" t="n">
        <v>1566</v>
      </c>
      <c r="D14" s="5" t="n">
        <v>1133</v>
      </c>
      <c r="E14" s="5" t="n">
        <v>4647</v>
      </c>
    </row>
    <row r="15">
      <c r="A15" s="4" t="inlineStr">
        <is>
          <t>Loss on asset write off</t>
        </is>
      </c>
      <c r="B15" s="5" t="n">
        <v>-61988</v>
      </c>
      <c r="C15" s="4" t="inlineStr">
        <is>
          <t xml:space="preserve"> </t>
        </is>
      </c>
      <c r="D15" s="5" t="n">
        <v>-61988</v>
      </c>
      <c r="E15" s="4" t="inlineStr">
        <is>
          <t xml:space="preserve"> </t>
        </is>
      </c>
    </row>
    <row r="16">
      <c r="A16" s="4" t="inlineStr">
        <is>
          <t>Loss on sale of equipment</t>
        </is>
      </c>
      <c r="B16" s="4" t="inlineStr">
        <is>
          <t xml:space="preserve"> </t>
        </is>
      </c>
      <c r="C16" s="4" t="inlineStr">
        <is>
          <t xml:space="preserve"> </t>
        </is>
      </c>
      <c r="D16" s="4" t="inlineStr">
        <is>
          <t xml:space="preserve"> </t>
        </is>
      </c>
      <c r="E16" s="5" t="n">
        <v>-39788</v>
      </c>
    </row>
    <row r="17">
      <c r="A17" s="4" t="inlineStr">
        <is>
          <t>Net income (loss)</t>
        </is>
      </c>
      <c r="B17" s="6" t="n">
        <v>-113986</v>
      </c>
      <c r="C17" s="6" t="n">
        <v>-52967</v>
      </c>
      <c r="D17" s="6" t="n">
        <v>-200195</v>
      </c>
      <c r="E17" s="6" t="n">
        <v>-255601</v>
      </c>
    </row>
    <row r="18">
      <c r="A18" s="4" t="inlineStr">
        <is>
          <t>Net Income (loss) per share - basic - continuing operations</t>
        </is>
      </c>
      <c r="B18" s="6" t="n">
        <v>0</v>
      </c>
      <c r="C18" s="6" t="n">
        <v>0</v>
      </c>
      <c r="D18" s="6" t="n">
        <v>0</v>
      </c>
      <c r="E18" s="6" t="n">
        <v>0</v>
      </c>
    </row>
    <row r="19">
      <c r="A19" s="4" t="inlineStr">
        <is>
          <t>Net Income (loss) per share - diluted - continuing operations</t>
        </is>
      </c>
      <c r="B19" s="6" t="n">
        <v>0</v>
      </c>
      <c r="C19" s="6" t="n">
        <v>0</v>
      </c>
      <c r="D19" s="6" t="n">
        <v>0</v>
      </c>
      <c r="E19" s="6" t="n">
        <v>0</v>
      </c>
    </row>
    <row r="20">
      <c r="A20" s="4" t="inlineStr">
        <is>
          <t>Weighted average shares outstanding - basic and diluted</t>
        </is>
      </c>
      <c r="B20" s="5" t="n">
        <v>232435606</v>
      </c>
      <c r="C20" s="5" t="n">
        <v>212205380</v>
      </c>
      <c r="D20" s="5" t="n">
        <v>231410151</v>
      </c>
      <c r="E20" s="5" t="n">
        <v>2094208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5" customWidth="1" min="2" max="2"/>
    <col width="13" customWidth="1" min="3" max="3"/>
    <col width="32" customWidth="1" min="4" max="4"/>
    <col width="27" customWidth="1" min="5" max="5"/>
    <col width="20" customWidth="1" min="6" max="6"/>
    <col width="13" customWidth="1" min="7" max="7"/>
  </cols>
  <sheetData>
    <row r="1">
      <c r="A1" s="1" t="inlineStr">
        <is>
          <t>CONSOLIDATED STATEMENT OF STOCKHOLDERS' EQUITY (DEFICIT) (Unaudited) - USD ($)</t>
        </is>
      </c>
      <c r="B1" s="2" t="inlineStr">
        <is>
          <t>Series B Preferred Stock</t>
        </is>
      </c>
      <c r="C1" s="2" t="inlineStr">
        <is>
          <t>Common Stock</t>
        </is>
      </c>
      <c r="D1" s="2" t="inlineStr">
        <is>
          <t>Reserved Shares for Acquisition</t>
        </is>
      </c>
      <c r="E1" s="2" t="inlineStr">
        <is>
          <t>Additional Paid-in Capital</t>
        </is>
      </c>
      <c r="F1" s="2" t="inlineStr">
        <is>
          <t>Accumulated Deficit</t>
        </is>
      </c>
      <c r="G1" s="2" t="inlineStr">
        <is>
          <t>Total</t>
        </is>
      </c>
    </row>
    <row r="2">
      <c r="A2" s="4" t="inlineStr">
        <is>
          <t>Beginning balance, shares at Mar. 31, 2019</t>
        </is>
      </c>
      <c r="B2" s="5" t="n">
        <v>100000</v>
      </c>
      <c r="C2" s="5" t="n">
        <v>203832915</v>
      </c>
      <c r="D2" s="4" t="inlineStr">
        <is>
          <t xml:space="preserve"> </t>
        </is>
      </c>
    </row>
    <row r="3">
      <c r="A3" s="4" t="inlineStr">
        <is>
          <t>Beginning balance, amount at Mar. 31, 2019</t>
        </is>
      </c>
      <c r="B3" s="6" t="n">
        <v>10</v>
      </c>
      <c r="C3" s="6" t="n">
        <v>20384</v>
      </c>
      <c r="D3" s="4" t="inlineStr">
        <is>
          <t xml:space="preserve"> </t>
        </is>
      </c>
      <c r="E3" s="6" t="n">
        <v>15257436</v>
      </c>
      <c r="F3" s="6" t="n">
        <v>-15125387</v>
      </c>
      <c r="G3" s="6" t="n">
        <v>152442</v>
      </c>
    </row>
    <row r="4">
      <c r="A4" s="4" t="inlineStr">
        <is>
          <t>Share purchase agreement, shares</t>
        </is>
      </c>
      <c r="B4" s="4" t="inlineStr">
        <is>
          <t xml:space="preserve"> </t>
        </is>
      </c>
      <c r="C4" s="5" t="n">
        <v>8372466</v>
      </c>
      <c r="D4" s="4" t="inlineStr">
        <is>
          <t xml:space="preserve"> </t>
        </is>
      </c>
    </row>
    <row r="5">
      <c r="A5" s="4" t="inlineStr">
        <is>
          <t>Share purchase agreement, amount</t>
        </is>
      </c>
      <c r="B5" s="4" t="inlineStr">
        <is>
          <t xml:space="preserve"> </t>
        </is>
      </c>
      <c r="C5" s="6" t="n">
        <v>837</v>
      </c>
      <c r="D5" s="4" t="inlineStr">
        <is>
          <t xml:space="preserve"> </t>
        </is>
      </c>
      <c r="E5" s="5" t="n">
        <v>88120</v>
      </c>
      <c r="F5" s="4" t="inlineStr">
        <is>
          <t xml:space="preserve"> </t>
        </is>
      </c>
      <c r="G5" s="5" t="n">
        <v>88957</v>
      </c>
    </row>
    <row r="6">
      <c r="A6" s="4" t="inlineStr">
        <is>
          <t>Net (loss)</t>
        </is>
      </c>
      <c r="B6" s="4" t="inlineStr">
        <is>
          <t xml:space="preserve"> </t>
        </is>
      </c>
      <c r="C6" s="4" t="inlineStr">
        <is>
          <t xml:space="preserve"> </t>
        </is>
      </c>
      <c r="D6" s="4" t="inlineStr">
        <is>
          <t xml:space="preserve"> </t>
        </is>
      </c>
      <c r="E6" s="4" t="inlineStr">
        <is>
          <t xml:space="preserve"> </t>
        </is>
      </c>
      <c r="F6" s="5" t="n">
        <v>-255601</v>
      </c>
      <c r="G6" s="5" t="n">
        <v>-255601</v>
      </c>
    </row>
    <row r="7">
      <c r="A7" s="4" t="inlineStr">
        <is>
          <t>Ending balance, shares at Dec. 31, 2019</t>
        </is>
      </c>
      <c r="B7" s="5" t="n">
        <v>100000</v>
      </c>
      <c r="C7" s="5" t="n">
        <v>212205381</v>
      </c>
      <c r="D7" s="4" t="inlineStr">
        <is>
          <t xml:space="preserve"> </t>
        </is>
      </c>
    </row>
    <row r="8">
      <c r="A8" s="4" t="inlineStr">
        <is>
          <t>Ending balance, amount at Dec. 31, 2019</t>
        </is>
      </c>
      <c r="B8" s="6" t="n">
        <v>10</v>
      </c>
      <c r="C8" s="6" t="n">
        <v>21221</v>
      </c>
      <c r="D8" s="4" t="inlineStr">
        <is>
          <t xml:space="preserve"> </t>
        </is>
      </c>
      <c r="E8" s="5" t="n">
        <v>15345556</v>
      </c>
      <c r="F8" s="5" t="n">
        <v>-15380988</v>
      </c>
      <c r="G8" s="5" t="n">
        <v>-14201</v>
      </c>
    </row>
    <row r="9">
      <c r="A9" s="4" t="inlineStr">
        <is>
          <t>Beginning balance, shares at Sep. 30, 2019</t>
        </is>
      </c>
      <c r="B9" s="5" t="n">
        <v>100000</v>
      </c>
      <c r="C9" s="5" t="n">
        <v>212205381</v>
      </c>
      <c r="D9" s="4" t="inlineStr">
        <is>
          <t xml:space="preserve"> </t>
        </is>
      </c>
    </row>
    <row r="10">
      <c r="A10" s="4" t="inlineStr">
        <is>
          <t>Beginning balance, amount at Sep. 30, 2019</t>
        </is>
      </c>
      <c r="B10" s="6" t="n">
        <v>10</v>
      </c>
      <c r="C10" s="6" t="n">
        <v>21221</v>
      </c>
      <c r="D10" s="4" t="inlineStr">
        <is>
          <t xml:space="preserve"> </t>
        </is>
      </c>
      <c r="E10" s="5" t="n">
        <v>15345556</v>
      </c>
      <c r="F10" s="5" t="n">
        <v>-15328021</v>
      </c>
      <c r="G10" s="5" t="n">
        <v>38766</v>
      </c>
    </row>
    <row r="11">
      <c r="A11" s="4" t="inlineStr">
        <is>
          <t>Net (loss)</t>
        </is>
      </c>
      <c r="B11" s="4" t="inlineStr">
        <is>
          <t xml:space="preserve"> </t>
        </is>
      </c>
      <c r="C11" s="4" t="inlineStr">
        <is>
          <t xml:space="preserve"> </t>
        </is>
      </c>
      <c r="D11" s="4" t="inlineStr">
        <is>
          <t xml:space="preserve"> </t>
        </is>
      </c>
      <c r="E11" s="4" t="inlineStr">
        <is>
          <t xml:space="preserve"> </t>
        </is>
      </c>
      <c r="F11" s="5" t="n">
        <v>-52967</v>
      </c>
      <c r="G11" s="5" t="n">
        <v>-52967</v>
      </c>
    </row>
    <row r="12">
      <c r="A12" s="4" t="inlineStr">
        <is>
          <t>Ending balance, shares at Dec. 31, 2019</t>
        </is>
      </c>
      <c r="B12" s="5" t="n">
        <v>100000</v>
      </c>
      <c r="C12" s="5" t="n">
        <v>212205381</v>
      </c>
      <c r="D12" s="4" t="inlineStr">
        <is>
          <t xml:space="preserve"> </t>
        </is>
      </c>
    </row>
    <row r="13">
      <c r="A13" s="4" t="inlineStr">
        <is>
          <t>Ending balance, amount at Dec. 31, 2019</t>
        </is>
      </c>
      <c r="B13" s="6" t="n">
        <v>10</v>
      </c>
      <c r="C13" s="6" t="n">
        <v>21221</v>
      </c>
      <c r="D13" s="4" t="inlineStr">
        <is>
          <t xml:space="preserve"> </t>
        </is>
      </c>
      <c r="E13" s="5" t="n">
        <v>15345556</v>
      </c>
      <c r="F13" s="5" t="n">
        <v>-15380988</v>
      </c>
      <c r="G13" s="5" t="n">
        <v>-14201</v>
      </c>
    </row>
    <row r="14">
      <c r="A14" s="4" t="inlineStr">
        <is>
          <t>Beginning balance, shares at Mar. 31, 2020</t>
        </is>
      </c>
      <c r="B14" s="5" t="n">
        <v>100000</v>
      </c>
      <c r="C14" s="5" t="n">
        <v>220685605</v>
      </c>
      <c r="D14" s="4" t="inlineStr">
        <is>
          <t xml:space="preserve"> </t>
        </is>
      </c>
    </row>
    <row r="15">
      <c r="A15" s="4" t="inlineStr">
        <is>
          <t>Beginning balance, amount at Mar. 31, 2020</t>
        </is>
      </c>
      <c r="B15" s="6" t="n">
        <v>10</v>
      </c>
      <c r="C15" s="6" t="n">
        <v>22069</v>
      </c>
      <c r="D15" s="4" t="inlineStr">
        <is>
          <t xml:space="preserve"> </t>
        </is>
      </c>
      <c r="E15" s="5" t="n">
        <v>15587645</v>
      </c>
      <c r="F15" s="5" t="n">
        <v>-15610923</v>
      </c>
      <c r="G15" s="5" t="n">
        <v>-1199</v>
      </c>
    </row>
    <row r="16">
      <c r="A16" s="4" t="inlineStr">
        <is>
          <t>Share purchase agreement, shares</t>
        </is>
      </c>
      <c r="B16" s="4" t="inlineStr">
        <is>
          <t xml:space="preserve"> </t>
        </is>
      </c>
      <c r="C16" s="5" t="n">
        <v>11750000</v>
      </c>
      <c r="D16" s="4" t="inlineStr">
        <is>
          <t xml:space="preserve"> </t>
        </is>
      </c>
    </row>
    <row r="17">
      <c r="A17" s="4" t="inlineStr">
        <is>
          <t>Share purchase agreement, amount</t>
        </is>
      </c>
      <c r="B17" s="4" t="inlineStr">
        <is>
          <t xml:space="preserve"> </t>
        </is>
      </c>
      <c r="C17" s="6" t="n">
        <v>1175</v>
      </c>
      <c r="D17" s="4" t="inlineStr">
        <is>
          <t xml:space="preserve"> </t>
        </is>
      </c>
      <c r="E17" s="5" t="n">
        <v>92825</v>
      </c>
      <c r="F17" s="4" t="inlineStr">
        <is>
          <t xml:space="preserve"> </t>
        </is>
      </c>
      <c r="G17" s="5" t="n">
        <v>94000</v>
      </c>
    </row>
    <row r="18">
      <c r="A18" s="4" t="inlineStr">
        <is>
          <t>GPS Acquisition, shares</t>
        </is>
      </c>
      <c r="B18" s="4" t="inlineStr">
        <is>
          <t xml:space="preserve"> </t>
        </is>
      </c>
      <c r="C18" s="5" t="n">
        <v>14500000</v>
      </c>
      <c r="D18" s="4" t="inlineStr">
        <is>
          <t xml:space="preserve"> </t>
        </is>
      </c>
    </row>
    <row r="19">
      <c r="A19" s="4" t="inlineStr">
        <is>
          <t>GPS Acquisition, amount</t>
        </is>
      </c>
      <c r="B19" s="4" t="inlineStr">
        <is>
          <t xml:space="preserve"> </t>
        </is>
      </c>
      <c r="C19" s="6" t="n">
        <v>1450</v>
      </c>
      <c r="D19" s="6" t="n">
        <v>-290000</v>
      </c>
      <c r="E19" s="5" t="n">
        <v>288550</v>
      </c>
      <c r="F19" s="4" t="inlineStr">
        <is>
          <t xml:space="preserve"> </t>
        </is>
      </c>
      <c r="G19" s="4" t="inlineStr">
        <is>
          <t xml:space="preserve"> </t>
        </is>
      </c>
    </row>
    <row r="20">
      <c r="A20" s="4" t="inlineStr">
        <is>
          <t>Shares reserved for GPS acquisition, shares</t>
        </is>
      </c>
      <c r="B20" s="4" t="inlineStr">
        <is>
          <t xml:space="preserve"> </t>
        </is>
      </c>
      <c r="C20" s="4" t="inlineStr">
        <is>
          <t xml:space="preserve"> </t>
        </is>
      </c>
      <c r="D20" s="5" t="n">
        <v>215250000</v>
      </c>
    </row>
    <row r="21">
      <c r="A21" s="4" t="inlineStr">
        <is>
          <t>Shares reserved for GPS acquisi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200195</v>
      </c>
      <c r="G22" s="5" t="n">
        <v>-200195</v>
      </c>
    </row>
    <row r="23">
      <c r="A23" s="4" t="inlineStr">
        <is>
          <t>Ending balance, shares at Dec. 31, 2020</t>
        </is>
      </c>
      <c r="B23" s="5" t="n">
        <v>100000</v>
      </c>
      <c r="C23" s="5" t="n">
        <v>246935605</v>
      </c>
      <c r="D23" s="5" t="n">
        <v>215250000</v>
      </c>
    </row>
    <row r="24">
      <c r="A24" s="4" t="inlineStr">
        <is>
          <t>Ending balance, amount at Dec. 31, 2020</t>
        </is>
      </c>
      <c r="B24" s="6" t="n">
        <v>10</v>
      </c>
      <c r="C24" s="6" t="n">
        <v>24694</v>
      </c>
      <c r="D24" s="6" t="n">
        <v>-290000</v>
      </c>
      <c r="E24" s="5" t="n">
        <v>15969020</v>
      </c>
      <c r="F24" s="5" t="n">
        <v>-15811118</v>
      </c>
      <c r="G24" s="5" t="n">
        <v>-107394</v>
      </c>
    </row>
    <row r="25">
      <c r="A25" s="4" t="inlineStr">
        <is>
          <t>Beginning balance, shares at Sep. 30, 2020</t>
        </is>
      </c>
      <c r="B25" s="5" t="n">
        <v>100000</v>
      </c>
      <c r="C25" s="5" t="n">
        <v>246935605</v>
      </c>
      <c r="D25" s="5" t="n">
        <v>215250000</v>
      </c>
    </row>
    <row r="26">
      <c r="A26" s="4" t="inlineStr">
        <is>
          <t>Beginning balance, amount at Sep. 30, 2020</t>
        </is>
      </c>
      <c r="B26" s="6" t="n">
        <v>10</v>
      </c>
      <c r="C26" s="6" t="n">
        <v>24694</v>
      </c>
      <c r="D26" s="6" t="n">
        <v>-290000</v>
      </c>
      <c r="E26" s="5" t="n">
        <v>15969020</v>
      </c>
      <c r="F26" s="5" t="n">
        <v>-15697132</v>
      </c>
      <c r="G26" s="5" t="n">
        <v>6592</v>
      </c>
    </row>
    <row r="27">
      <c r="A27" s="4" t="inlineStr">
        <is>
          <t>Net (loss)</t>
        </is>
      </c>
      <c r="F27" s="5" t="n">
        <v>-113986</v>
      </c>
      <c r="G27" s="5" t="n">
        <v>-113986</v>
      </c>
    </row>
    <row r="28">
      <c r="A28" s="4" t="inlineStr">
        <is>
          <t>Ending balance, shares at Dec. 31, 2020</t>
        </is>
      </c>
      <c r="B28" s="5" t="n">
        <v>100000</v>
      </c>
      <c r="C28" s="5" t="n">
        <v>246935605</v>
      </c>
      <c r="D28" s="5" t="n">
        <v>215250000</v>
      </c>
    </row>
    <row r="29">
      <c r="A29" s="4" t="inlineStr">
        <is>
          <t>Ending balance, amount at Dec. 31, 2020</t>
        </is>
      </c>
      <c r="B29" s="6" t="n">
        <v>10</v>
      </c>
      <c r="C29" s="6" t="n">
        <v>24694</v>
      </c>
      <c r="D29" s="6" t="n">
        <v>-290000</v>
      </c>
      <c r="E29" s="6" t="n">
        <v>15969020</v>
      </c>
      <c r="F29" s="6" t="n">
        <v>-15811118</v>
      </c>
      <c r="G29" s="6" t="n">
        <v>-107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200195</v>
      </c>
      <c r="C4" s="6" t="n">
        <v>-255601</v>
      </c>
    </row>
    <row r="5">
      <c r="A5" s="3" t="inlineStr">
        <is>
          <t>Adjustment to reconcile net loss to net Cash used in operating activities:</t>
        </is>
      </c>
    </row>
    <row r="6">
      <c r="A6" s="4" t="inlineStr">
        <is>
          <t>Depreciation and amortization</t>
        </is>
      </c>
      <c r="B6" s="5" t="n">
        <v>24027</v>
      </c>
      <c r="C6" s="5" t="n">
        <v>42272</v>
      </c>
    </row>
    <row r="7">
      <c r="A7" s="4" t="inlineStr">
        <is>
          <t>Original issue discount</t>
        </is>
      </c>
      <c r="B7" s="4" t="inlineStr">
        <is>
          <t xml:space="preserve"> </t>
        </is>
      </c>
      <c r="C7" s="5" t="n">
        <v>12500</v>
      </c>
    </row>
    <row r="8">
      <c r="A8" s="4" t="inlineStr">
        <is>
          <t>Loss on asset write off</t>
        </is>
      </c>
      <c r="B8" s="5" t="n">
        <v>61988</v>
      </c>
      <c r="C8" s="4" t="inlineStr">
        <is>
          <t xml:space="preserve"> </t>
        </is>
      </c>
    </row>
    <row r="9">
      <c r="A9" s="4" t="inlineStr">
        <is>
          <t>Loss on sale of equipment</t>
        </is>
      </c>
      <c r="B9" s="4" t="inlineStr">
        <is>
          <t xml:space="preserve"> </t>
        </is>
      </c>
      <c r="C9" s="5" t="n">
        <v>39788</v>
      </c>
    </row>
    <row r="10">
      <c r="A10" s="3" t="inlineStr">
        <is>
          <t>Changes in operating assets and liabilities:</t>
        </is>
      </c>
    </row>
    <row r="11">
      <c r="A11" s="4" t="inlineStr">
        <is>
          <t>Increase/(decrease) in accounts payable</t>
        </is>
      </c>
      <c r="B11" s="5" t="n">
        <v>21725</v>
      </c>
      <c r="C11" s="5" t="n">
        <v>-21039</v>
      </c>
    </row>
    <row r="12">
      <c r="A12" s="4" t="inlineStr">
        <is>
          <t>(Increase)/decrease in accounts payable related party</t>
        </is>
      </c>
      <c r="B12" s="5" t="n">
        <v>38695</v>
      </c>
      <c r="C12" s="4" t="inlineStr">
        <is>
          <t xml:space="preserve"> </t>
        </is>
      </c>
    </row>
    <row r="13">
      <c r="A13" s="4" t="inlineStr">
        <is>
          <t>(Increase)/decrease in accrued liability related party</t>
        </is>
      </c>
      <c r="B13" s="5" t="n">
        <v>1449</v>
      </c>
      <c r="C13" s="4" t="inlineStr">
        <is>
          <t xml:space="preserve"> </t>
        </is>
      </c>
    </row>
    <row r="14">
      <c r="A14" s="4" t="inlineStr">
        <is>
          <t>Change in due to related party</t>
        </is>
      </c>
      <c r="B14" s="5" t="n">
        <v>15000</v>
      </c>
      <c r="C14" s="4" t="inlineStr">
        <is>
          <t xml:space="preserve"> </t>
        </is>
      </c>
    </row>
    <row r="15">
      <c r="A15" s="4" t="inlineStr">
        <is>
          <t>Decrease in derivative liability</t>
        </is>
      </c>
      <c r="B15" s="5" t="n">
        <v>-111181</v>
      </c>
      <c r="C15" s="4" t="inlineStr">
        <is>
          <t xml:space="preserve"> </t>
        </is>
      </c>
    </row>
    <row r="16">
      <c r="A16" s="4" t="inlineStr">
        <is>
          <t>Change in prepaid</t>
        </is>
      </c>
      <c r="B16" s="5" t="n">
        <v>2500</v>
      </c>
      <c r="C16" s="4" t="inlineStr">
        <is>
          <t xml:space="preserve"> </t>
        </is>
      </c>
    </row>
    <row r="17">
      <c r="A17" s="4" t="inlineStr">
        <is>
          <t>Decrease in other assets - deposits</t>
        </is>
      </c>
      <c r="B17" s="5" t="n">
        <v>5652</v>
      </c>
      <c r="C17" s="4" t="inlineStr">
        <is>
          <t xml:space="preserve"> </t>
        </is>
      </c>
    </row>
    <row r="18">
      <c r="A18" s="4" t="inlineStr">
        <is>
          <t>Change in other receivables</t>
        </is>
      </c>
      <c r="B18" s="5" t="n">
        <v>11373</v>
      </c>
      <c r="C18" s="5" t="n">
        <v>32869</v>
      </c>
    </row>
    <row r="19">
      <c r="A19" s="4" t="inlineStr">
        <is>
          <t>Interest expense</t>
        </is>
      </c>
      <c r="B19" s="5" t="n">
        <v>870</v>
      </c>
      <c r="C19" s="5" t="n">
        <v>10030</v>
      </c>
    </row>
    <row r="20">
      <c r="A20" s="4" t="inlineStr">
        <is>
          <t>Net cash provided (used) by operating activities</t>
        </is>
      </c>
      <c r="B20" s="5" t="n">
        <v>-128097</v>
      </c>
      <c r="C20" s="5" t="n">
        <v>-139181</v>
      </c>
    </row>
    <row r="21">
      <c r="A21" s="3" t="inlineStr">
        <is>
          <t>CASH FLOWS FROM INVESTING ACTIVITIES</t>
        </is>
      </c>
    </row>
    <row r="22">
      <c r="A22" s="4" t="inlineStr">
        <is>
          <t>Proceeds from sale of asset</t>
        </is>
      </c>
      <c r="B22" s="4" t="inlineStr">
        <is>
          <t xml:space="preserve"> </t>
        </is>
      </c>
      <c r="C22" s="5" t="n">
        <v>100000</v>
      </c>
    </row>
    <row r="23">
      <c r="A23" s="4" t="inlineStr">
        <is>
          <t>Proceeds from loan payable - related party</t>
        </is>
      </c>
      <c r="B23" s="5" t="n">
        <v>125000</v>
      </c>
      <c r="C23" s="4" t="inlineStr">
        <is>
          <t xml:space="preserve"> </t>
        </is>
      </c>
    </row>
    <row r="24">
      <c r="A24" s="4" t="inlineStr">
        <is>
          <t>Net cash provided by investing activities</t>
        </is>
      </c>
      <c r="B24" s="5" t="n">
        <v>125000</v>
      </c>
      <c r="C24" s="5" t="n">
        <v>100000</v>
      </c>
    </row>
    <row r="25">
      <c r="A25" s="3" t="inlineStr">
        <is>
          <t>CASH FLOWS FROM FINANCING ACTIVITIES</t>
        </is>
      </c>
    </row>
    <row r="26">
      <c r="A26" s="4" t="inlineStr">
        <is>
          <t>Accounts receivable converted to note receivable</t>
        </is>
      </c>
      <c r="B26" s="4" t="inlineStr">
        <is>
          <t xml:space="preserve"> </t>
        </is>
      </c>
      <c r="C26" s="4" t="inlineStr">
        <is>
          <t xml:space="preserve"> </t>
        </is>
      </c>
    </row>
    <row r="27">
      <c r="A27" s="4" t="inlineStr">
        <is>
          <t>Note conversions</t>
        </is>
      </c>
      <c r="B27" s="4" t="inlineStr">
        <is>
          <t xml:space="preserve"> </t>
        </is>
      </c>
      <c r="C27" s="4" t="inlineStr">
        <is>
          <t xml:space="preserve"> </t>
        </is>
      </c>
    </row>
    <row r="28">
      <c r="A28" s="4" t="inlineStr">
        <is>
          <t>Proceeds from shares for services</t>
        </is>
      </c>
      <c r="B28" s="4" t="inlineStr">
        <is>
          <t xml:space="preserve"> </t>
        </is>
      </c>
      <c r="C28" s="4" t="inlineStr">
        <is>
          <t xml:space="preserve"> </t>
        </is>
      </c>
    </row>
    <row r="29">
      <c r="A29" s="4" t="inlineStr">
        <is>
          <t>Proceeds from borrowings</t>
        </is>
      </c>
      <c r="B29" s="4" t="inlineStr">
        <is>
          <t xml:space="preserve"> </t>
        </is>
      </c>
      <c r="C29" s="5" t="n">
        <v>100000</v>
      </c>
    </row>
    <row r="30">
      <c r="A30" s="4" t="inlineStr">
        <is>
          <t>Net cash (used) provided by financing activities</t>
        </is>
      </c>
      <c r="B30" s="4" t="inlineStr">
        <is>
          <t xml:space="preserve"> </t>
        </is>
      </c>
      <c r="C30" s="5" t="n">
        <v>100000</v>
      </c>
    </row>
    <row r="31">
      <c r="A31" s="4" t="inlineStr">
        <is>
          <t>NET INCREASE (DECREASE) IN CASH AND CASH EQUIVALENTS</t>
        </is>
      </c>
      <c r="B31" s="5" t="n">
        <v>-3097</v>
      </c>
      <c r="C31" s="5" t="n">
        <v>60819</v>
      </c>
    </row>
    <row r="32">
      <c r="A32" s="4" t="inlineStr">
        <is>
          <t>CASH AND CASH EQUIVALENTS, Beginning of the period</t>
        </is>
      </c>
      <c r="B32" s="5" t="n">
        <v>5542</v>
      </c>
      <c r="C32" s="5" t="n">
        <v>767</v>
      </c>
    </row>
    <row r="33">
      <c r="A33" s="4" t="inlineStr">
        <is>
          <t>CASH AND CASH EQUIVALENTS, End of the period</t>
        </is>
      </c>
      <c r="B33" s="5" t="n">
        <v>2445</v>
      </c>
      <c r="C33" s="5" t="n">
        <v>61586</v>
      </c>
    </row>
    <row r="34">
      <c r="A34" s="3" t="inlineStr">
        <is>
          <t>Supplemental disclosures of cash flow information</t>
        </is>
      </c>
    </row>
    <row r="35">
      <c r="A35" s="4" t="inlineStr">
        <is>
          <t>Taxes paid</t>
        </is>
      </c>
      <c r="B35" s="4" t="inlineStr">
        <is>
          <t xml:space="preserve"> </t>
        </is>
      </c>
      <c r="C35" s="4" t="inlineStr">
        <is>
          <t xml:space="preserve"> </t>
        </is>
      </c>
    </row>
    <row r="36">
      <c r="A36" s="4" t="inlineStr">
        <is>
          <t>Interest paid</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Dec. 31, 2020</t>
        </is>
      </c>
    </row>
    <row r="3">
      <c r="A3" s="3" t="inlineStr">
        <is>
          <t>Accounting Policies [Abstract]</t>
        </is>
      </c>
    </row>
    <row r="4">
      <c r="A4" s="4" t="inlineStr">
        <is>
          <t>Organization and Basis of Presentation</t>
        </is>
      </c>
      <c r="B4" s="4" t="inlineStr">
        <is>
          <t>Note 1 - Organization and Basis of Presentation Organization and Line of Business Prior to January 1, 2020, the Company was in the business
of providing infrastructure assets to licensed producers, processors and retailers engaged in the cannabis industry. Due to the restrictive
regulatory and operational challenges the Company faced in that business it was decided to pivot entirely away from cannabis and instead
focus on opportunities in the Personal Protective Equipment industry. On May 22, 2016, the Company completed the acquisition
of Greenlife Botanix ("Greenlife") a Colorado corporation. The Company issued 10,000,000 restricted shares of its common stock
to the shareholders of Greenlife in exchange for their 100% interest in Greenlife. The shares were valued at the market value on the date
of issuance, $0.23, for a total consideration of $2,300,000. The amount paid for Greenlife was recorded as Goodwill due to the startup
nature of Greenlife and the minimal net assets of Greenlife at the time of acquisition. Subsequent to the purchase of Greenlife the Company
executed a rescission agreement with Freedom Seed and Feed, "FSF", which prevented Greenlife from becoming a fully integrated
cosmetic company. Due to the rescission of FSF and the remarketing of the Greenlife product line the Company evaluated the book value
of the asset and elected to impair the goodwill value of Greenlife and expensed the $2,300,000 book value in the year ended March 31,
2017. On March 31, 2020, the
Company sold its 100% interest in GreenLife to Evolution Equities Corporation, a Nevada Corporation for the sum of $1.00. At the time
of the sale, GreenLife had no assets and had liabilities in the amount of $201,445. Of the liabilities that were in GreenLife, $138,945
were owed to Brent McMahon, a related party. The gain on deconsolidation has been reflected as an increase in Additional Paid in Capital
of $201,445 as the transaction was with a related party controlled by a stockholder in the company, resulting in the effective treatment
of the gain as a stockholder contribution.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Management has determined GreenLife does not meet the definition of a business under ASC 805 and
is therefore not subject to VIE guidance and should remain deconsolidated after the sale date. Furthermore, the Company forgave the balance
of $50,000 due from Greenlife on the transaction date, resulting in at $50,000 loss. In May 2017, the Company
formed MYHI-AZ , an Arizona Corporation to acquire equipment to
service the growing cannabis industry. In September 2017, the Company entered into a consulting agreement with D9 Manufacturing, "D9,"
to provide D9 customers with infrastructure equipment. Also, in September 2017, MYHI-AZ purchased 2 intermodal grow containers from D9
to be used in a grow operation in Arizona. MYHI-AZ leased the grow containers to D9 for 3 years with the right to extend the lease for
an additional 2 years. The lease began August 15, 2017. The lease provided for a monthly lease rate of $20,000 a month and required advance
payment for operating supplies and expenses. The monthly lease rate was recorded as Revenue and an Account Receivable while the advances
were recorded as Other Receivable. The monthly lease payments were to commence on harvesting of the first crop. The containers were planted
in October 2017 with an expected harvest in January 2018. The initial grow operation encountered a power failure which ultimately resulted
in the loss of the crop. The loss of this crop resulted in a deferral of collection of the lease rental payments and the operating cost
payments. The power failure highlighted electrical issues with the facility where the containers were being used and improvements to the
containers that could be made. The container improvements and facility power requirement issue took a few months to resolve. Effective June 5, 2018,
MYHI-AZ and D9 agreed to convert the current amount due under the operating lease, representing $150,000 in lease payments and $22,294
in operating expenses, into a $135,000 note payable, (the "Note"), with a term of 3 years and interest rate of 7% per annum,
and to capitalize $35,000 for improvements to the containers. The first payment on the Note was due October 3, 2018. The Parties also
agreed to terminate the current lease effective March 31, 2018 and replace it with a new lease beginning July 1, 2018 with lease payments
of $5,000 per month beginning November 1, 2018. This replacement lease was terminated on March 31, 2019 as D9 was unable to successfully
complete a harvest. due to the ongoing power problems and a shift in the focus of their company to extraction only. The Note however remains
in full force and effect. During the three month period ended June 30, 2019, the Company decided to sell the containers to generate capital
to finance its own change in focus to extraction. On August 20, 2019, the Company completed the sale of the containers for proceeds of
$100,000 (see note 5). On August 18, 2018,
the Company entered into an Exchange Agreement (the “Exchange Agreement”) with Alchemy Capital LLC (“Alchemy”)
pursuant to which Alchemy, the sole shareholder of One Lab Co (“Labco ”),
a Nevada Corporation agreed to exchange 100% of the capital stock of Labco for 88,000,000 restricted shares of the Company (the “MYHI
Shares”). The Exchange Agreement called for the issuance of 20,000,000 MYHI Shares at Closing and 68,000,000 MYHI Shares after certain
equipment under order by Labco at the time (the “Equipment”) was delivered pursuant to a Lease Agreement (the “Lease”)
between Labco and Workforce Labor Solutions, LLC (“the Lessee”). The Equipment consists of a state-of-the-art intermodal extraction
laboratory, engineered and designed specifically for processing cannabis. The Lease calls for monthly payments of $25,000 and has a five
year term commencing November 1, 2018 with an option to renew for a second five year term. As of March 31, 2020, the Lessee was in arrears
on the lease. The Company has been in constant discussion with the Lessee regarding this delinquency but has been unable to come to a
resolution of the matter. The Company intends to terminate the lease agreement immediately and to relocate the equipment at the earliest
opportunity. In conjunction
with the acquisition of One Lab Co and its tangible assets including the Equipment and the Lease, the Company also acquired intangible
assets such as industry relationships, access to capital resources and acquisition opportunities. These intangible assets were classified
as Goodwill. MYHI issued the 88,000,000 shares of restricted common stock in accordance with the terms of the Exchange Agreement and
recorded the acquisition of the Equipment at a cost value of $159,666 and Goodwill of $4,605,134. As of March 31, 2019, the intangible
asset was fully impai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0</t>
        </is>
      </c>
    </row>
    <row r="3">
      <c r="A3" s="3" t="inlineStr">
        <is>
          <t>Organization, Consolidation and Presentation of Financial Statements [Abstract]</t>
        </is>
      </c>
    </row>
    <row r="4">
      <c r="A4" s="4" t="inlineStr">
        <is>
          <t>Going Concern</t>
        </is>
      </c>
      <c r="B4" s="4" t="inlineStr">
        <is>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200,195 for the nine months ended December 31, 2020, and has
an accumulated deficit of $15,811,118.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ies MYHI-AZ and One Lab Co are included in the accompanying consolidated financial statements. All intercompany balances and
transactions were eliminated o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Cash and Cash Equivalents Cash and cash equivalents include cash on hand and
cash in time deposits, certificates of deposit and all highly liquid debt instruments with original maturities of three months or less. Financial
instruments that potentially subject the Company to concentration of credit risk consist principally of cash deposits. Accounts at each
institution are insured by the Federal Deposit Insurance Corporation (“FDIC”) up to $250,000. On 31,
2020, and March 31, 2020, the Company had $0 and $0 in excess of the FDIC insured limit, respectively. 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Revenue represents lease revenue for the grow containers
pursuant to the Company's lease with D9 and extraction equipment lease pursuant to the Labco share exchange agreement. For the nine months
ended December 31, 2020 the Company recorded no revenue. 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 Long-lived assets, which include property, equipment,
goodwill and identifiable intangible assets, are reviewed for impairment whenever events or changes in business circumstances indicate
impairment may exist. If the Company determines that the carrying value of a long-lived asset may not be recoverable, a permanent impairment
charge is recorded for the amount by which the carrying value of the long-lived asset exceeds its estimated fair value. If an initial
assessment indicates it is more likely than not an impairment may exist, it is evaluated by comparing the unit’s estimated fair
value to its carrying value. Fair value is generally estimated using an income approach that discounts estimated future cash flows using
discount rates judged by management to be commensurate with the applicable risk. Estimates of future sales, operating results, cash flows
and discount rates are subject to changes in the economic environment, including such factors as the general level of market interest
rates, expected equity market returns and the volatility of markets served, particularly when recessionary economic circumstances continue
for an extended period of time. Management believes the estimates of future cash flows and fair values are reasonable; however, changes
in estimates due to variance from assumptions could materially affect the evaluations. Fixed assets as of December 31, 2020, have not been
impaired. 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3, 2014, 2015, 2016, 2017, 2018 and 2019. The Company has
no tax positions on December 31, 2020 and 2019,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6:48:54Z</dcterms:created>
  <dcterms:modified xmlns:dcterms="http://purl.org/dc/terms/" xmlns:xsi="http://www.w3.org/2001/XMLSchema-instance" xsi:type="dcterms:W3CDTF">2021-09-14T16:48:54Z</dcterms:modified>
</cp:coreProperties>
</file>